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lmont Industries, Inc</t>
        </is>
      </c>
    </row>
    <row r="8">
      <c r="A8" s="4" t="inlineStr">
        <is>
          <t>Entity Central Index Key</t>
        </is>
      </c>
      <c r="B8" s="4" t="inlineStr">
        <is>
          <t>0000102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We are providing the following information about the relationship of the “compensation actually paid” to our Chief Executive Officer (“CEO”) and “average compensation actually paid” to our Non-CEO named executive officers (“Non CEO-NEOs”), as calculated under the SEC pay versus performance proxy rule, for our fiscal years 2022, 2021 and 2020 to certain financial performance measures.
■
The Compensation Actually Paid amounts are calculated by making SEC required adjustments to the Total compensation amounts for the executives presented in the Summary Compensation Table. ​
■
The Compensation Actually Paid amounts are calculated by making mandated adjustments to the amounts in the “Total” column of the Summary Compensation Table. ​
■
The financial performance measures presented are Company total shareholder return (“Company TSR”), peer group total shareholder return (“Peer Group Index TSR”), Net Earnings, and Company return on invested capital (“ROIC”). The peer group shown in the table is the S&amp;P 400 Industrial Machinery Index, a peer group index that has been historically presented in the Shareholder Return Performance Graphs in the Company’s Annual Reports. ​
Pay Versus Performance Table ​ Year ​ ​ Summary (1) ​ ​ Compensation (1)(2) ​ ​ Average (1) ​ ​ Average (1)(3) ​ ​ Value of Initial Fixed ​ ​ Net Income ​ ​ ROIC (%) (5) ​ ​ Company ​ ​ Peer Group (4) ​ ​ 2022 ​ ​ ​ ​ 8,674,260 ​ ​ ​ ​ ​ 21,710,433 ​ ​ ​ ​ ​ 2,258,298 ​ ​ ​ ​ ​ 4,865,986 ​ ​ ​ ​ ​ 210.67 ​ ​ ​ ​ ​ 144.11 ​ ​ ​ ​ ​ 254,251,000 ​ ​ ​ ​ ​ 12.9 ​ ​ ​ 2021 ​ ​ ​ ​ 7,337,975 ​ ​ ​ ​ ​ 16,362,423 ​ ​ ​ ​ ​ 1,944,076 ​ ​ ​ ​ ​ 3,485,985 ​ ​ ​ ​ ​ 233.12 ​ ​ ​ ​ ​ 189.30 ​ ​ ​ ​ ​ 197,725,000 ​ ​ ​ ​ ​ 10.1 ​ ​ ​ 2020 ​ ​ ​ ​ 6,432,086 ​ ​ ​ ​ ​ 9,973,234 ​ ​ ​ ​ ​ 1,634,815 ​ ​ ​ ​ ​ 2,003,714 ​ ​ ​ ​ ​ 162.46 ​ ​ ​ ​ ​ 166.16 ​ ​ ​ ​ ​ 142,149,000 ​ ​ ​ ​ ​ 8.7 ​ ​ ​ (1) Mr. Kaniewski served as CEO in all years presented. Ms. Larkin and Messers. Applbaum, Schapper and Parnell were Non-CEO NEOs in 2021. Ms. Larkin and Messers. Applbaum, Schapper, Laterreur, and Jaksich (who was the Company’s CFO until March 30, 2020) were Non-CEO NEOs in 2020. ​ (2)
The Summary Compensation Table (“SCT”) Total amounts for CEO for 2022, 2021 and 2020 were respectively adjusted to compute the compensation actually paid as follows: ​ ​ Fiscal Year ​ ​ Deduction of the ​ ​ Addition of ​ ​ Change in ​ ​ Change in ​ ​ Fair Value ​ ​ Stock ​ ​ Options ​ ​ 2022 ​ ​ ​ $ 3,498,650 ​ ​ ​ ​ $ 1,529,987 ​ ​ ​ ​ $ 7,936,540 ​ ​ ​ ​ $ 5,554,332 ​ ​ ​ ​ $ 4,573,938 ​ ​ ​ ​ $ 0 ​ ​ ​ 2021 ​ ​ ​ $ 2,883,858 ​ ​ ​ ​ $ 1,042,664 ​ ​ ​ ​ $ 5,515,454 ​ ​ ​ ​ $ 3,846,884 ​ ​ ​ ​ $ 3,588,632 ​ ​ ​ ​ $ 0 ​ ​ ​ 2020 ​ ​ ​ $ 2,742,393 ​ ​ ​ ​ $ 1,029,302 ​ ​ ​ ​ $ 4,338,856 ​ ​ ​ ​ $ 2,287,228 ​ ​ ​ ​ $ 686,759 ​ ​ ​ ​ $ 0 ​ ​ ​ (3)
The Average SCT Total amounts for the Non-CEO NEOs for 2022, 2021 and 2020 were respectively adjusted to compute the compensation actually paid as follows: ​ ​ Fiscal Year ​ ​ Deduction of the ​ ​ Addition of ​ ​ Change in ​ ​ Change ​ ​ Fair Value ​ ​ Stock ​ ​ Options ​ ​ 2022 ​ ​ ​ $ 658,023 ​ ​ ​ ​ $ 254,018 ​ ​ ​ ​ $ 1,494,431 ​ ​ ​ ​ $ 1,240,140 ​ ​ ​ ​ $ 785,159 ​ ​ ​ ​ $ 0 ​ ​ ​ 2021 ​ ​ ​ $ 594,237 ​ ​ ​ ​ $ 205,271 ​ ​ ​ ​ $ 1,137,243 ​ ​ ​ ​ $ 827,482 ​ ​ ​ ​ $ 376,692 ​ ​ ​ ​ $ 0 ​ ​ ​ 2020 ​ ​ ​ $ 497,451 ​ ​ ​ ​ $ 143,675 ​ ​ ​ ​ $ 741,232 ​ ​ ​ ​ $ 206,612 ​ ​ ​ ​ $ 62,180 ​ ​ ​ ​ $ 0 ​ ​ ​ (4)
S&amp;P 400 Industrial Machinery Index. ​ (5) Valmont selected ROIC as a company specific financial measure that links financial results and performance. A significant portion of an executives long-term performance award is based on ROIC and ROIC is a focus measure for investors. ROIC is a non-GAAP financial measure. ROIC is calculated from the Company’s audited financial statements as follows: ​ ​ Dollars in Thousands ​ ​ 2022 ​ ​ 2021 ​ ​ 2020 ​ ​ Operating Income ​ ​ ​ $ 433,249 ​ ​ ​ ​ $ 286,785 ​ ​ ​ ​ $ 225,953 ​ ​ ​ Adjusted effective tax rate ​ ​ ​ ​ 27.7 % ​ ​ ​ ​ ​ 23.6 % ​ ​ ​ ​ ​ 24.2 % ​ ​ ​ Tax effect on operating income ​ ​ ​ ​ (119,872 ) ​ ​ ​ ​ ​ (67,681 ) ​ ​ ​ ​ ​ (54,681 ) ​ ​ ​ ​ ​ ​ ​ ​ ​ ​ ​ ​ ​ ​ ​ ​ ​ ​ ​ ​ ​ ​ ​ ​ After-tax operating income ​ ​ ​ $ 313,317 ​ ​ ​ ​ $ 219,104 ​ ​ ​ ​ $ 171,272 ​ ​ ​ ​ ​ ​ ​ ​ ​ ​ ​ ​ ​ ​ ​ ​ ​ ​ ​ ​ ​ ​ ​ ​ Average invested capital ​ ​ ​ $ 2,437,232 ​ ​ ​ ​ $ 2,176,577 ​ ​ ​ ​ $ 1,975,693 ​ ​ ​ ​ ​ ​ ​ ​ ​ ​ ​ ​ ​ ​ ​ ​ ​ ​ ​ ​ ​ ​ ​ ​ Return on invested capital ​ ​ ​ ​ 12.9 % ​ ​ ​ ​ ​ 10.1 % ​ ​ ​ ​ ​ 8.7 % ​ ​ ​ Total Assets ​ ​ ​ $ 3,556,996 ​ ​ ​ ​ $ 3,447,249 ​ ​ ​ ​ $ 2,953,160 ​ ​ ​ Less: Accounts payable ​ ​ ​ ​ (360,312 ) ​ ​ ​ ​ ​ (347,841 ) ​ ​ ​ ​ ​ (268,099 ) ​ ​ ​ Less: Accrued expenses ​ ​ ​ ​ (248,320 ) ​ ​ ​ ​ ​ (253,330 ) ​ ​ ​ ​ ​ (227,735 ) ​ ​ ​ Less: Income Tax payable ​ ​ ​ ​ (3,664 ) ​ ​ ​ ​ ​ — ​ ​ ​ ​ ​ — ​ ​ ​ Less: Defined benefit pension asset ​ ​ ​ ​ (24,216 ) ​ ​ ​ ​ ​ — ​ ​ ​ ​ ​ — ​ ​ ​ Less: Defined benefit pension liability ​ ​ ​ ​ ​ ​ ​ ​ ​ ​ (536 ) ​ ​ ​ ​ ​ (118,523 ) ​ ​ ​ Less: Deferred compensation ​ ​ ​ ​ (30,316 ) ​ ​ ​ ​ ​ (35,373 ) ​ ​ ​ ​ ​ (44,519 ) ​ ​ ​ Less: Other noncurrent liabilities ​ ​ ​ ​ (13,480 ) ​ ​ ​ ​ ​ (89,207 ) ​ ​ ​ ​ ​ (58,687 ) ​ ​ ​ Less: Dividends payable ​ ​ ​ ​ (11,742 ) ​ ​ ​ ​ ​ (10,616 ) ​ ​ ​ ​ ​ (9,556 ) ​ ​ ​ Less: Lease liability ​ ​ ​ ​ (155,469 ) ​ ​ ​ ​ ​ (147,759 ) ​ ​ ​ ​ ​ (80,202 ) ​ ​ ​ Less: Contract liability ​ ​ ​ ​ (172,915 ) ​ ​ ​ ​ ​ (135,746 ) ​ ​ ​ ​ ​ (130,018 ) ​ ​ ​ Less: Deferred tax liability ​ ​ ​ ​ (41,091 ) ​ ​ ​ ​ ​ (47,849 ) ​ ​ ​ ​ ​ (41,689 ) ​ ​ ​ ​ ​ ​ ​ ​ ​ ​ ​ ​ ​ ​ ​ ​ ​ ​ ​ ​ ​ ​ ​ ​ Total invested capital ​ ​ ​ $ 2,495,471 ​ ​ ​ ​ $ 2,378,992 ​ ​ ​ ​ $ 1,974,162 ​ ​ ​ ​ ​ ​ ​ ​ ​ ​ ​ ​ ​ ​ ​ ​ ​ ​ ​ ​ ​ ​ ​ ​ Beginning of year invested capital ​ ​ ​ $ 2,378,992 ​ ​ ​ ​ $ 1,974,162 ​ ​ ​ ​ $ 1,977,223 ​ ​ ​ ​ ​ ​ ​ ​ ​ ​ ​ ​ ​ ​ ​ ​ ​ ​ ​ ​ ​ ​ ​ ​ Average invested capital ​ ​ ​ $ 2,437,232 ​ ​ ​ ​ $ 2,176,577 ​ ​ ​ ​ $ 1,975,693 ​ ​ ​ ​ ​ ​ ​ ​ ​ ​ ​ ​ ​ ​ ​ ​ ​ ​ ​ ​ ​ ​ ​ The adjusted effective tax rate for 2022 excludes the effects of the $33,273 loss from the divestiture of the offshore wind energy structure business which is not deductible for income tax purposes. The effective rate including the loss on the divestiture is 29.9%. The adjusted effective tax rates for 2020 exclude the effects of the $12.575 million goodwill impairments which are not deductible for income tax purposes. The effective tax rate in 2020 including the impairments is 25.7%. </t>
        </is>
      </c>
      <c r="C4" s="4" t="inlineStr">
        <is>
          <t xml:space="preserve"> </t>
        </is>
      </c>
      <c r="D4" s="4" t="inlineStr">
        <is>
          <t xml:space="preserve"> </t>
        </is>
      </c>
      <c r="E4" s="4" t="inlineStr">
        <is>
          <t xml:space="preserve"> </t>
        </is>
      </c>
    </row>
    <row r="5">
      <c r="A5" s="4" t="inlineStr">
        <is>
          <t>Company Selected Measure Name</t>
        </is>
      </c>
      <c r="B5" s="4" t="inlineStr">
        <is>
          <t>ROIC</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1) Mr. Kaniewski served as CEO in all years presented. Ms. Larkin and Messers. Applbaum, Schapper and Parnell were Non-CEO NEOs in 2021. Ms. Larkin and Messers. Applbaum, Schapper, Laterreur, and Jaksich (who was the Company’s CFO until March 30, 2020) were Non-CEO NEOs in 2020. </t>
        </is>
      </c>
      <c r="C6" s="4" t="inlineStr">
        <is>
          <t xml:space="preserve"> </t>
        </is>
      </c>
      <c r="D6" s="4" t="inlineStr">
        <is>
          <t xml:space="preserve"> </t>
        </is>
      </c>
      <c r="E6" s="4" t="inlineStr">
        <is>
          <t xml:space="preserve"> </t>
        </is>
      </c>
    </row>
    <row r="7">
      <c r="A7" s="4" t="inlineStr">
        <is>
          <t>Peer Group Issuers, Footnote [Text Block]</t>
        </is>
      </c>
      <c r="B7" s="4" t="inlineStr">
        <is>
          <t xml:space="preserve">(4)
S&amp;P 400 Industrial Machinery Index. </t>
        </is>
      </c>
      <c r="C7" s="4" t="inlineStr">
        <is>
          <t xml:space="preserve"> </t>
        </is>
      </c>
      <c r="D7" s="4" t="inlineStr">
        <is>
          <t xml:space="preserve"> </t>
        </is>
      </c>
      <c r="E7" s="4" t="inlineStr">
        <is>
          <t xml:space="preserve"> </t>
        </is>
      </c>
    </row>
    <row r="8">
      <c r="A8" s="4" t="inlineStr">
        <is>
          <t>PEO Total Compensation Amount</t>
        </is>
      </c>
      <c r="B8" s="5" t="n">
        <v>8674260</v>
      </c>
      <c r="C8" s="5" t="n">
        <v>7337975</v>
      </c>
      <c r="D8" s="5" t="n">
        <v>6432086</v>
      </c>
      <c r="E8" s="4" t="inlineStr">
        <is>
          <t xml:space="preserve"> </t>
        </is>
      </c>
    </row>
    <row r="9">
      <c r="A9" s="4" t="inlineStr">
        <is>
          <t>PEO Actually Paid Compensation Amount</t>
        </is>
      </c>
      <c r="B9" s="5" t="n">
        <v>21710433</v>
      </c>
      <c r="C9" s="6" t="n">
        <v>16362423</v>
      </c>
      <c r="D9" s="6" t="n">
        <v>9973234</v>
      </c>
      <c r="E9" s="4" t="inlineStr">
        <is>
          <t xml:space="preserve"> </t>
        </is>
      </c>
    </row>
    <row r="10">
      <c r="A10" s="4" t="inlineStr">
        <is>
          <t>Adjustment To PEO Compensation, Footnote [Text Block]</t>
        </is>
      </c>
      <c r="B10" s="4" t="inlineStr">
        <is>
          <t>(2)
The Summary Compensation Table (“SCT”) Total amounts for CEO for 2022, 2021 and 2020 were respectively adjusted to compute the compensation actually paid as follows: ​ ​ Fiscal Year ​ ​ Deduction of the ​ ​ Addition of ​ ​ Change in ​ ​ Change in ​ ​ Fair Value ​ ​ Stock ​ ​ Options ​ ​ 2022 ​ ​ ​ $ 3,498,650 ​ ​ ​ ​ $ 1,529,987 ​ ​ ​ ​ $ 7,936,540 ​ ​ ​ ​ $ 5,554,332 ​ ​ ​ ​ $ 4,573,938 ​ ​ ​ ​ $ 0 ​ ​ ​ 2021 ​ ​ ​ $ 2,883,858 ​ ​ ​ ​ $ 1,042,664 ​ ​ ​ ​ $ 5,515,454 ​ ​ ​ ​ $ 3,846,884 ​ ​ ​ ​ $ 3,588,632 ​ ​ ​ ​ $ 0 ​ ​ ​ 2020 ​ ​ ​ $ 2,742,393 ​ ​ ​ ​ $ 1,029,302 ​ ​ ​ ​ $ 4,338,856 ​ ​ ​ ​ $ 2,287,228 ​ ​ ​ ​ $ 686,759 ​ ​ ​ ​ $ 0 ​ ​</t>
        </is>
      </c>
      <c r="C10" s="4" t="inlineStr">
        <is>
          <t xml:space="preserve"> </t>
        </is>
      </c>
      <c r="D10" s="4" t="inlineStr">
        <is>
          <t xml:space="preserve"> </t>
        </is>
      </c>
      <c r="E10" s="4" t="inlineStr">
        <is>
          <t xml:space="preserve"> </t>
        </is>
      </c>
    </row>
    <row r="11">
      <c r="A11" s="4" t="inlineStr">
        <is>
          <t>Non-PEO NEO Average Total Compensation Amount</t>
        </is>
      </c>
      <c r="B11" s="5" t="n">
        <v>2258298</v>
      </c>
      <c r="C11" s="6" t="n">
        <v>1944076</v>
      </c>
      <c r="D11" s="6" t="n">
        <v>1634815</v>
      </c>
      <c r="E11" s="4" t="inlineStr">
        <is>
          <t xml:space="preserve"> </t>
        </is>
      </c>
    </row>
    <row r="12">
      <c r="A12" s="4" t="inlineStr">
        <is>
          <t>Non-PEO NEO Average Compensation Actually Paid Amount</t>
        </is>
      </c>
      <c r="B12" s="5" t="n">
        <v>4865986</v>
      </c>
      <c r="C12" s="6" t="n">
        <v>3485985</v>
      </c>
      <c r="D12" s="6" t="n">
        <v>2003714</v>
      </c>
      <c r="E12" s="4" t="inlineStr">
        <is>
          <t xml:space="preserve"> </t>
        </is>
      </c>
    </row>
    <row r="13">
      <c r="A13" s="4" t="inlineStr">
        <is>
          <t>Adjustment to Non-PEO NEO Compensation Footnote [Text Block]</t>
        </is>
      </c>
      <c r="B13" s="4" t="inlineStr">
        <is>
          <t>(3)
The Average SCT Total amounts for the Non-CEO NEOs for 2022, 2021 and 2020 were respectively adjusted to compute the compensation actually paid as follows: ​ ​ Fiscal Year ​ ​ Deduction of the ​ ​ Addition of ​ ​ Change in ​ ​ Change ​ ​ Fair Value ​ ​ Stock ​ ​ Options ​ ​ 2022 ​ ​ ​ $ 658,023 ​ ​ ​ ​ $ 254,018 ​ ​ ​ ​ $ 1,494,431 ​ ​ ​ ​ $ 1,240,140 ​ ​ ​ ​ $ 785,159 ​ ​ ​ ​ $ 0 ​ ​ ​ 2021 ​ ​ ​ $ 594,237 ​ ​ ​ ​ $ 205,271 ​ ​ ​ ​ $ 1,137,243 ​ ​ ​ ​ $ 827,482 ​ ​ ​ ​ $ 376,692 ​ ​ ​ ​ $ 0 ​ ​ ​ 2020 ​ ​ ​ $ 497,451 ​ ​ ​ ​ $ 143,675 ​ ​ ​ ​ $ 741,232 ​ ​ ​ ​ $ 206,612 ​ ​ ​ ​ $ 62,180 ​ ​ ​ ​ $ 0 ​ ​</t>
        </is>
      </c>
      <c r="C13" s="4" t="inlineStr">
        <is>
          <t xml:space="preserve">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abular List [Table Text Block]</t>
        </is>
      </c>
      <c r="B17" s="4" t="inlineStr">
        <is>
          <t xml:space="preserve">Most Important Financial Performance Measures for 2022.
■ ROIC ​
■ net earnings ​
■ cumulative compound operating income growth </t>
        </is>
      </c>
      <c r="C17" s="4" t="inlineStr">
        <is>
          <t xml:space="preserve"> </t>
        </is>
      </c>
      <c r="D17" s="4" t="inlineStr">
        <is>
          <t xml:space="preserve"> </t>
        </is>
      </c>
      <c r="E17" s="4" t="inlineStr">
        <is>
          <t xml:space="preserve"> </t>
        </is>
      </c>
    </row>
    <row r="18">
      <c r="A18" s="4" t="inlineStr">
        <is>
          <t>Total Shareholder Return Amount</t>
        </is>
      </c>
      <c r="B18" s="7" t="n">
        <v>210.67</v>
      </c>
      <c r="C18" s="8" t="n">
        <v>233.12</v>
      </c>
      <c r="D18" s="8" t="n">
        <v>162.46</v>
      </c>
      <c r="E18" s="4" t="inlineStr">
        <is>
          <t xml:space="preserve"> </t>
        </is>
      </c>
    </row>
    <row r="19">
      <c r="A19" s="4" t="inlineStr">
        <is>
          <t>Peer Group Total Shareholder Return Amount</t>
        </is>
      </c>
      <c r="B19" s="8" t="n">
        <v>144.11</v>
      </c>
      <c r="C19" s="9" t="n">
        <v>189.3</v>
      </c>
      <c r="D19" s="8" t="n">
        <v>166.16</v>
      </c>
      <c r="E19" s="4" t="inlineStr">
        <is>
          <t xml:space="preserve"> </t>
        </is>
      </c>
    </row>
    <row r="20">
      <c r="A20" s="4" t="inlineStr">
        <is>
          <t>Net Income (Loss)</t>
        </is>
      </c>
      <c r="B20" s="5" t="n">
        <v>254251000</v>
      </c>
      <c r="C20" s="5" t="n">
        <v>197725000</v>
      </c>
      <c r="D20" s="5" t="n">
        <v>142149000</v>
      </c>
      <c r="E20" s="4" t="inlineStr">
        <is>
          <t xml:space="preserve"> </t>
        </is>
      </c>
    </row>
    <row r="21">
      <c r="A21" s="4" t="inlineStr">
        <is>
          <t>Company Selected Measure Amount</t>
        </is>
      </c>
      <c r="B21" s="9" t="n">
        <v>12.9</v>
      </c>
      <c r="C21" s="9" t="n">
        <v>10.1</v>
      </c>
      <c r="D21" s="9" t="n">
        <v>8.699999999999999</v>
      </c>
      <c r="E21" s="4" t="inlineStr">
        <is>
          <t xml:space="preserve"> </t>
        </is>
      </c>
    </row>
    <row r="22">
      <c r="A22" s="4" t="inlineStr">
        <is>
          <t>PEO Name</t>
        </is>
      </c>
      <c r="B22" s="4" t="inlineStr">
        <is>
          <t>Mr. Kaniewski</t>
        </is>
      </c>
      <c r="C22" s="4" t="inlineStr">
        <is>
          <t xml:space="preserve"> </t>
        </is>
      </c>
      <c r="D22" s="4" t="inlineStr">
        <is>
          <t xml:space="preserve"> </t>
        </is>
      </c>
      <c r="E22" s="4" t="inlineStr">
        <is>
          <t xml:space="preserve"> </t>
        </is>
      </c>
    </row>
    <row r="23">
      <c r="A23" s="4" t="inlineStr">
        <is>
          <t>Operating Income (Loss)</t>
        </is>
      </c>
      <c r="B23" s="5" t="n">
        <v>433249000</v>
      </c>
      <c r="C23" s="5" t="n">
        <v>286785000</v>
      </c>
      <c r="D23" s="5" t="n">
        <v>225953000</v>
      </c>
      <c r="E23" s="4" t="inlineStr">
        <is>
          <t xml:space="preserve"> </t>
        </is>
      </c>
    </row>
    <row r="24">
      <c r="A24" s="4" t="inlineStr">
        <is>
          <t>Effective Income Tax Rate Reconciliation, Percent</t>
        </is>
      </c>
      <c r="B24" s="10" t="n">
        <v>0.277</v>
      </c>
      <c r="C24" s="10" t="n">
        <v>0.236</v>
      </c>
      <c r="D24" s="10" t="n">
        <v>0.242</v>
      </c>
      <c r="E24" s="4" t="inlineStr">
        <is>
          <t xml:space="preserve"> </t>
        </is>
      </c>
    </row>
    <row r="25">
      <c r="A25" s="4" t="inlineStr">
        <is>
          <t>Income Tax Expense (Benefit)</t>
        </is>
      </c>
      <c r="B25" s="5" t="n">
        <v>-119872000</v>
      </c>
      <c r="C25" s="5" t="n">
        <v>-67681000</v>
      </c>
      <c r="D25" s="5" t="n">
        <v>-54681000</v>
      </c>
      <c r="E25" s="4" t="inlineStr">
        <is>
          <t xml:space="preserve"> </t>
        </is>
      </c>
    </row>
    <row r="26">
      <c r="A26" s="4" t="inlineStr">
        <is>
          <t>Net Income (Loss) Available to Common Stockholders, Basic</t>
        </is>
      </c>
      <c r="B26" s="6" t="n">
        <v>313317000</v>
      </c>
      <c r="C26" s="6" t="n">
        <v>219104000</v>
      </c>
      <c r="D26" s="6" t="n">
        <v>171272000</v>
      </c>
      <c r="E26" s="4" t="inlineStr">
        <is>
          <t xml:space="preserve"> </t>
        </is>
      </c>
    </row>
    <row r="27">
      <c r="A27" s="4" t="inlineStr">
        <is>
          <t>Average Investment Capital</t>
        </is>
      </c>
      <c r="B27" s="5" t="n">
        <v>2437232000</v>
      </c>
      <c r="C27" s="5" t="n">
        <v>2176577000</v>
      </c>
      <c r="D27" s="5" t="n">
        <v>1975693000</v>
      </c>
      <c r="E27" s="4" t="inlineStr">
        <is>
          <t xml:space="preserve"> </t>
        </is>
      </c>
    </row>
    <row r="28">
      <c r="A28" s="4" t="inlineStr">
        <is>
          <t>Percentage of Return on Invested Capital</t>
        </is>
      </c>
      <c r="B28" s="10" t="n">
        <v>0.129</v>
      </c>
      <c r="C28" s="10" t="n">
        <v>0.101</v>
      </c>
      <c r="D28" s="10" t="n">
        <v>0.08699999999999999</v>
      </c>
      <c r="E28" s="4" t="inlineStr">
        <is>
          <t xml:space="preserve"> </t>
        </is>
      </c>
    </row>
    <row r="29">
      <c r="A29" s="4" t="inlineStr">
        <is>
          <t>Assets</t>
        </is>
      </c>
      <c r="B29" s="5" t="n">
        <v>3556996000</v>
      </c>
      <c r="C29" s="5" t="n">
        <v>3447249000</v>
      </c>
      <c r="D29" s="5" t="n">
        <v>2953160000</v>
      </c>
      <c r="E29" s="4" t="inlineStr">
        <is>
          <t xml:space="preserve"> </t>
        </is>
      </c>
    </row>
    <row r="30">
      <c r="A30" s="4" t="inlineStr">
        <is>
          <t>Accounts Payable</t>
        </is>
      </c>
      <c r="B30" s="6" t="n">
        <v>360312000</v>
      </c>
      <c r="C30" s="6" t="n">
        <v>347841000</v>
      </c>
      <c r="D30" s="6" t="n">
        <v>268099000</v>
      </c>
      <c r="E30" s="4" t="inlineStr">
        <is>
          <t xml:space="preserve"> </t>
        </is>
      </c>
    </row>
    <row r="31">
      <c r="A31" s="4" t="inlineStr">
        <is>
          <t>Accrued Liabilities</t>
        </is>
      </c>
      <c r="B31" s="6" t="n">
        <v>248320000</v>
      </c>
      <c r="C31" s="6" t="n">
        <v>253330000</v>
      </c>
      <c r="D31" s="6" t="n">
        <v>227735000</v>
      </c>
      <c r="E31" s="4" t="inlineStr">
        <is>
          <t xml:space="preserve"> </t>
        </is>
      </c>
    </row>
    <row r="32">
      <c r="A32" s="4" t="inlineStr">
        <is>
          <t>Taxes Payable</t>
        </is>
      </c>
      <c r="B32" s="6" t="n">
        <v>3664000</v>
      </c>
      <c r="C32" s="4" t="inlineStr">
        <is>
          <t xml:space="preserve"> </t>
        </is>
      </c>
      <c r="D32" s="4" t="inlineStr">
        <is>
          <t xml:space="preserve"> </t>
        </is>
      </c>
      <c r="E32" s="4" t="inlineStr">
        <is>
          <t xml:space="preserve"> </t>
        </is>
      </c>
    </row>
    <row r="33">
      <c r="A33" s="4" t="inlineStr">
        <is>
          <t>Defined Benefit Plan, Plan Assets, Amount</t>
        </is>
      </c>
      <c r="B33" s="6" t="n">
        <v>-24216000</v>
      </c>
      <c r="C33" s="4" t="inlineStr">
        <is>
          <t xml:space="preserve"> </t>
        </is>
      </c>
      <c r="D33" s="4" t="inlineStr">
        <is>
          <t xml:space="preserve"> </t>
        </is>
      </c>
      <c r="E33" s="4" t="inlineStr">
        <is>
          <t xml:space="preserve"> </t>
        </is>
      </c>
    </row>
    <row r="34">
      <c r="A34" s="4" t="inlineStr">
        <is>
          <t>Liability, Defined Benefit Pension Plan</t>
        </is>
      </c>
      <c r="B34" s="4" t="inlineStr">
        <is>
          <t xml:space="preserve"> </t>
        </is>
      </c>
      <c r="C34" s="6" t="n">
        <v>536000</v>
      </c>
      <c r="D34" s="6" t="n">
        <v>118523000</v>
      </c>
      <c r="E34" s="4" t="inlineStr">
        <is>
          <t xml:space="preserve"> </t>
        </is>
      </c>
    </row>
    <row r="35">
      <c r="A35" s="4" t="inlineStr">
        <is>
          <t>Deferred Compensation Liability, Current and Noncurrent</t>
        </is>
      </c>
      <c r="B35" s="6" t="n">
        <v>30316000</v>
      </c>
      <c r="C35" s="6" t="n">
        <v>35373000</v>
      </c>
      <c r="D35" s="6" t="n">
        <v>44519000</v>
      </c>
      <c r="E35" s="4" t="inlineStr">
        <is>
          <t xml:space="preserve"> </t>
        </is>
      </c>
    </row>
    <row r="36">
      <c r="A36" s="4" t="inlineStr">
        <is>
          <t>Other Liabilities, Noncurrent</t>
        </is>
      </c>
      <c r="B36" s="6" t="n">
        <v>-13480000</v>
      </c>
      <c r="C36" s="6" t="n">
        <v>-89207000</v>
      </c>
      <c r="D36" s="6" t="n">
        <v>-58687000</v>
      </c>
      <c r="E36" s="4" t="inlineStr">
        <is>
          <t xml:space="preserve"> </t>
        </is>
      </c>
    </row>
    <row r="37">
      <c r="A37" s="4" t="inlineStr">
        <is>
          <t>Dividends Payable</t>
        </is>
      </c>
      <c r="B37" s="6" t="n">
        <v>11742000</v>
      </c>
      <c r="C37" s="6" t="n">
        <v>10616000</v>
      </c>
      <c r="D37" s="6" t="n">
        <v>9556000</v>
      </c>
      <c r="E37" s="4" t="inlineStr">
        <is>
          <t xml:space="preserve"> </t>
        </is>
      </c>
    </row>
    <row r="38">
      <c r="A38" s="4" t="inlineStr">
        <is>
          <t>Operating Lease, Liability</t>
        </is>
      </c>
      <c r="B38" s="6" t="n">
        <v>155469000</v>
      </c>
      <c r="C38" s="6" t="n">
        <v>147759000</v>
      </c>
      <c r="D38" s="6" t="n">
        <v>80202000</v>
      </c>
      <c r="E38" s="4" t="inlineStr">
        <is>
          <t xml:space="preserve"> </t>
        </is>
      </c>
    </row>
    <row r="39">
      <c r="A39" s="4" t="inlineStr">
        <is>
          <t>Contract with Customer, Liability</t>
        </is>
      </c>
      <c r="B39" s="6" t="n">
        <v>172915000</v>
      </c>
      <c r="C39" s="6" t="n">
        <v>135746000</v>
      </c>
      <c r="D39" s="6" t="n">
        <v>130018000</v>
      </c>
      <c r="E39" s="4" t="inlineStr">
        <is>
          <t xml:space="preserve"> </t>
        </is>
      </c>
    </row>
    <row r="40">
      <c r="A40" s="4" t="inlineStr">
        <is>
          <t>Deferred Income Tax Liabilities, Net</t>
        </is>
      </c>
      <c r="B40" s="6" t="n">
        <v>41091000</v>
      </c>
      <c r="C40" s="6" t="n">
        <v>47849000</v>
      </c>
      <c r="D40" s="6" t="n">
        <v>41689000</v>
      </c>
      <c r="E40" s="4" t="inlineStr">
        <is>
          <t xml:space="preserve"> </t>
        </is>
      </c>
    </row>
    <row r="41">
      <c r="A41" s="4" t="inlineStr">
        <is>
          <t>Investment Capital</t>
        </is>
      </c>
      <c r="B41" s="6" t="n">
        <v>2495471000</v>
      </c>
      <c r="C41" s="6" t="n">
        <v>2378992000</v>
      </c>
      <c r="D41" s="6" t="n">
        <v>1974162000</v>
      </c>
      <c r="E41" s="5" t="n">
        <v>1977223000</v>
      </c>
    </row>
    <row r="42">
      <c r="A42" s="4" t="inlineStr">
        <is>
          <t>Loss from Divestiture</t>
        </is>
      </c>
      <c r="B42" s="5" t="n">
        <v>33273</v>
      </c>
      <c r="C42" s="4" t="inlineStr">
        <is>
          <t xml:space="preserve"> </t>
        </is>
      </c>
      <c r="D42" s="4" t="inlineStr">
        <is>
          <t xml:space="preserve"> </t>
        </is>
      </c>
      <c r="E42" s="4" t="inlineStr">
        <is>
          <t xml:space="preserve"> </t>
        </is>
      </c>
    </row>
    <row r="43">
      <c r="A43" s="4" t="inlineStr">
        <is>
          <t>Effective Rate Including Loss on Divestiture</t>
        </is>
      </c>
      <c r="B43" s="10" t="n">
        <v>0.299</v>
      </c>
      <c r="C43" s="4" t="inlineStr">
        <is>
          <t xml:space="preserve"> </t>
        </is>
      </c>
      <c r="D43" s="4" t="inlineStr">
        <is>
          <t xml:space="preserve"> </t>
        </is>
      </c>
      <c r="E43" s="4" t="inlineStr">
        <is>
          <t xml:space="preserve"> </t>
        </is>
      </c>
    </row>
    <row r="44">
      <c r="A44" s="4" t="inlineStr">
        <is>
          <t>Goodwill, Impairment Loss</t>
        </is>
      </c>
      <c r="B44" s="4" t="inlineStr">
        <is>
          <t xml:space="preserve"> </t>
        </is>
      </c>
      <c r="C44" s="4" t="inlineStr">
        <is>
          <t xml:space="preserve"> </t>
        </is>
      </c>
      <c r="D44" s="5" t="n">
        <v>12575000</v>
      </c>
      <c r="E44" s="4" t="inlineStr">
        <is>
          <t xml:space="preserve"> </t>
        </is>
      </c>
    </row>
    <row r="45">
      <c r="A45" s="4" t="inlineStr">
        <is>
          <t>Effective Income Tax Rate Including Impairment</t>
        </is>
      </c>
      <c r="B45" s="4" t="inlineStr">
        <is>
          <t xml:space="preserve"> </t>
        </is>
      </c>
      <c r="C45" s="4" t="inlineStr">
        <is>
          <t xml:space="preserve"> </t>
        </is>
      </c>
      <c r="D45" s="10" t="n">
        <v>0.257</v>
      </c>
      <c r="E45" s="4" t="inlineStr">
        <is>
          <t xml:space="preserve"> </t>
        </is>
      </c>
    </row>
    <row r="46">
      <c r="A46" s="4" t="inlineStr">
        <is>
          <t>Measure [Axis]: 1</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Measure Name</t>
        </is>
      </c>
      <c r="B48" s="4" t="inlineStr">
        <is>
          <t>ROIC</t>
        </is>
      </c>
      <c r="C48" s="4" t="inlineStr">
        <is>
          <t xml:space="preserve"> </t>
        </is>
      </c>
      <c r="D48" s="4" t="inlineStr">
        <is>
          <t xml:space="preserve"> </t>
        </is>
      </c>
      <c r="E48" s="4" t="inlineStr">
        <is>
          <t xml:space="preserve"> </t>
        </is>
      </c>
    </row>
    <row r="49">
      <c r="A49" s="4" t="inlineStr">
        <is>
          <t>Non-GAAP Measure Description [Text Block]</t>
        </is>
      </c>
      <c r="B49" s="4" t="inlineStr">
        <is>
          <t xml:space="preserve">(5) Valmont selected ROIC as a company specific financial measure that links financial results and performance. A significant portion of an executives long-term performance award is based on ROIC and ROIC is a focus measure for investors. ROIC is a non-GAAP financial measure. ROIC is calculated from the Company’s audited financial statements as follows: ​ ​ Dollars in Thousands ​ ​ 2022 ​ ​ 2021 ​ ​ 2020 ​ ​ Operating Income ​ ​ ​ $ 433,249 ​ ​ ​ ​ $ 286,785 ​ ​ ​ ​ $ 225,953 ​ ​ ​ Adjusted effective tax rate ​ ​ ​ ​ 27.7 % ​ ​ ​ ​ ​ 23.6 % ​ ​ ​ ​ ​ 24.2 % ​ ​ ​ Tax effect on operating income ​ ​ ​ ​ (119,872 ) ​ ​ ​ ​ ​ (67,681 ) ​ ​ ​ ​ ​ (54,681 ) ​ ​ ​ ​ ​ ​ ​ ​ ​ ​ ​ ​ ​ ​ ​ ​ ​ ​ ​ ​ ​ ​ ​ ​ After-tax operating income ​ ​ ​ $ 313,317 ​ ​ ​ ​ $ 219,104 ​ ​ ​ ​ $ 171,272 ​ ​ ​ ​ ​ ​ ​ ​ ​ ​ ​ ​ ​ ​ ​ ​ ​ ​ ​ ​ ​ ​ ​ ​ Average invested capital ​ ​ ​ $ 2,437,232 ​ ​ ​ ​ $ 2,176,577 ​ ​ ​ ​ $ 1,975,693 ​ ​ ​ ​ ​ ​ ​ ​ ​ ​ ​ ​ ​ ​ ​ ​ ​ ​ ​ ​ ​ ​ ​ ​ Return on invested capital ​ ​ ​ ​ 12.9 % ​ ​ ​ ​ ​ 10.1 % ​ ​ ​ ​ ​ 8.7 % ​ ​ ​ Total Assets ​ ​ ​ $ 3,556,996 ​ ​ ​ ​ $ 3,447,249 ​ ​ ​ ​ $ 2,953,160 ​ ​ ​ Less: Accounts payable ​ ​ ​ ​ (360,312 ) ​ ​ ​ ​ ​ (347,841 ) ​ ​ ​ ​ ​ (268,099 ) ​ ​ ​ Less: Accrued expenses ​ ​ ​ ​ (248,320 ) ​ ​ ​ ​ ​ (253,330 ) ​ ​ ​ ​ ​ (227,735 ) ​ ​ ​ Less: Income Tax payable ​ ​ ​ ​ (3,664 ) ​ ​ ​ ​ ​ — ​ ​ ​ ​ ​ — ​ ​ ​ Less: Defined benefit pension asset ​ ​ ​ ​ (24,216 ) ​ ​ ​ ​ ​ — ​ ​ ​ ​ ​ — ​ ​ ​ Less: Defined benefit pension liability ​ ​ ​ ​ ​ ​ ​ ​ ​ ​ (536 ) ​ ​ ​ ​ ​ (118,523 ) ​ ​ ​ Less: Deferred compensation ​ ​ ​ ​ (30,316 ) ​ ​ ​ ​ ​ (35,373 ) ​ ​ ​ ​ ​ (44,519 ) ​ ​ ​ Less: Other noncurrent liabilities ​ ​ ​ ​ (13,480 ) ​ ​ ​ ​ ​ (89,207 ) ​ ​ ​ ​ ​ (58,687 ) ​ ​ ​ Less: Dividends payable ​ ​ ​ ​ (11,742 ) ​ ​ ​ ​ ​ (10,616 ) ​ ​ ​ ​ ​ (9,556 ) ​ ​ ​ Less: Lease liability ​ ​ ​ ​ (155,469 ) ​ ​ ​ ​ ​ (147,759 ) ​ ​ ​ ​ ​ (80,202 ) ​ ​ ​ Less: Contract liability ​ ​ ​ ​ (172,915 ) ​ ​ ​ ​ ​ (135,746 ) ​ ​ ​ ​ ​ (130,018 ) ​ ​ ​ Less: Deferred tax liability ​ ​ ​ ​ (41,091 ) ​ ​ ​ ​ ​ (47,849 ) ​ ​ ​ ​ ​ (41,689 ) ​ ​ ​ ​ ​ ​ ​ ​ ​ ​ ​ ​ ​ ​ ​ ​ ​ ​ ​ ​ ​ ​ ​ ​ Total invested capital ​ ​ ​ $ 2,495,471 ​ ​ ​ ​ $ 2,378,992 ​ ​ ​ ​ $ 1,974,162 ​ ​ ​ ​ ​ ​ ​ ​ ​ ​ ​ ​ ​ ​ ​ ​ ​ ​ ​ ​ ​ ​ ​ ​ Beginning of year invested capital ​ ​ ​ $ 2,378,992 ​ ​ ​ ​ $ 1,974,162 ​ ​ ​ ​ $ 1,977,223 ​ ​ ​ ​ ​ ​ ​ ​ ​ ​ ​ ​ ​ ​ ​ ​ ​ ​ ​ ​ ​ ​ ​ ​ Average invested capital ​ ​ ​ $ 2,437,232 ​ ​ ​ ​ $ 2,176,577 ​ ​ ​ ​ $ 1,975,693 ​ ​ ​ ​ ​ ​ ​ ​ ​ ​ ​ ​ ​ ​ ​ ​ ​ ​ ​ ​ ​ ​ ​ The adjusted effective tax rate for 2022 excludes the effects of the $33,273 loss from the divestiture of the offshore wind energy structure business which is not deductible for income tax purposes. The effective rate including the loss on the divestiture is 29.9%. The adjusted effective tax rates for 2020 exclude the effects of the $12.575 million goodwill impairments which are not deductible for income tax purposes. The effective tax rate in 2020 including the impairments is 25.7%. </t>
        </is>
      </c>
      <c r="C49" s="4" t="inlineStr">
        <is>
          <t xml:space="preserve"> </t>
        </is>
      </c>
      <c r="D49" s="4" t="inlineStr">
        <is>
          <t xml:space="preserve"> </t>
        </is>
      </c>
      <c r="E49" s="4" t="inlineStr">
        <is>
          <t xml:space="preserve"> </t>
        </is>
      </c>
    </row>
    <row r="50">
      <c r="A50" s="4" t="inlineStr">
        <is>
          <t>Measure [Axis]: 2</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Measure Name</t>
        </is>
      </c>
      <c r="B52" s="4" t="inlineStr">
        <is>
          <t>net earnings</t>
        </is>
      </c>
      <c r="C52" s="4" t="inlineStr">
        <is>
          <t xml:space="preserve"> </t>
        </is>
      </c>
      <c r="D52" s="4" t="inlineStr">
        <is>
          <t xml:space="preserve"> </t>
        </is>
      </c>
      <c r="E52" s="4" t="inlineStr">
        <is>
          <t xml:space="preserve"> </t>
        </is>
      </c>
    </row>
    <row r="53">
      <c r="A53" s="4" t="inlineStr">
        <is>
          <t>Measure [Axis]: 3</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Measure Name</t>
        </is>
      </c>
      <c r="B55" s="4" t="inlineStr">
        <is>
          <t>cumulative compound operating income growth</t>
        </is>
      </c>
      <c r="C55" s="4" t="inlineStr">
        <is>
          <t xml:space="preserve"> </t>
        </is>
      </c>
      <c r="D55" s="4" t="inlineStr">
        <is>
          <t xml:space="preserve"> </t>
        </is>
      </c>
      <c r="E55" s="4" t="inlineStr">
        <is>
          <t xml:space="preserve"> </t>
        </is>
      </c>
    </row>
    <row r="56">
      <c r="A56" s="4" t="inlineStr">
        <is>
          <t>PEO [Member] | Adj Type1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5" t="n">
        <v>3498650</v>
      </c>
      <c r="C58" s="6" t="n">
        <v>2883858</v>
      </c>
      <c r="D58" s="5" t="n">
        <v>2742393</v>
      </c>
      <c r="E58" s="4" t="inlineStr">
        <is>
          <t xml:space="preserve"> </t>
        </is>
      </c>
    </row>
    <row r="59">
      <c r="A59" s="4" t="inlineStr">
        <is>
          <t>PEO [Member] | Adj Type2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529987</v>
      </c>
      <c r="C61" s="6" t="n">
        <v>1042664</v>
      </c>
      <c r="D61" s="6" t="n">
        <v>1029302</v>
      </c>
      <c r="E61" s="4" t="inlineStr">
        <is>
          <t xml:space="preserve"> </t>
        </is>
      </c>
    </row>
    <row r="62">
      <c r="A62" s="4" t="inlineStr">
        <is>
          <t>PEO [Member] | Adj Type3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7936540</v>
      </c>
      <c r="C64" s="6" t="n">
        <v>5515454</v>
      </c>
      <c r="D64" s="6" t="n">
        <v>4338856</v>
      </c>
      <c r="E64" s="4" t="inlineStr">
        <is>
          <t xml:space="preserve"> </t>
        </is>
      </c>
    </row>
    <row r="65">
      <c r="A65" s="4" t="inlineStr">
        <is>
          <t>PEO [Member] | Adj Type4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5554332</v>
      </c>
      <c r="C67" s="6" t="n">
        <v>3846884</v>
      </c>
      <c r="D67" s="6" t="n">
        <v>2287228</v>
      </c>
      <c r="E67" s="4" t="inlineStr">
        <is>
          <t xml:space="preserve"> </t>
        </is>
      </c>
    </row>
    <row r="68">
      <c r="A68" s="4" t="inlineStr">
        <is>
          <t>PEO [Member] | Adj Type5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4573938</v>
      </c>
      <c r="C70" s="6" t="n">
        <v>3588632</v>
      </c>
      <c r="D70" s="6" t="n">
        <v>686759</v>
      </c>
      <c r="E70" s="4" t="inlineStr">
        <is>
          <t xml:space="preserve"> </t>
        </is>
      </c>
    </row>
    <row r="71">
      <c r="A71" s="4" t="inlineStr">
        <is>
          <t>PEO [Member] | Adj Type6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6" t="n">
        <v>0</v>
      </c>
      <c r="D73" s="6" t="n">
        <v>0</v>
      </c>
      <c r="E73" s="4" t="inlineStr">
        <is>
          <t xml:space="preserve"> </t>
        </is>
      </c>
    </row>
    <row r="74">
      <c r="A74" s="4" t="inlineStr">
        <is>
          <t>Non-PEO NEO [Member] | Adj Type1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658023</v>
      </c>
      <c r="C76" s="6" t="n">
        <v>594237</v>
      </c>
      <c r="D76" s="6" t="n">
        <v>497451</v>
      </c>
      <c r="E76" s="4" t="inlineStr">
        <is>
          <t xml:space="preserve"> </t>
        </is>
      </c>
    </row>
    <row r="77">
      <c r="A77" s="4" t="inlineStr">
        <is>
          <t>Non-PEO NEO [Member] | Adj Type2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254018</v>
      </c>
      <c r="C79" s="6" t="n">
        <v>205271</v>
      </c>
      <c r="D79" s="6" t="n">
        <v>143675</v>
      </c>
      <c r="E79" s="4" t="inlineStr">
        <is>
          <t xml:space="preserve"> </t>
        </is>
      </c>
    </row>
    <row r="80">
      <c r="A80" s="4" t="inlineStr">
        <is>
          <t>Non-PEO NEO [Member] | Adj Type3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1494431</v>
      </c>
      <c r="C82" s="6" t="n">
        <v>1137243</v>
      </c>
      <c r="D82" s="6" t="n">
        <v>741232</v>
      </c>
      <c r="E82" s="4" t="inlineStr">
        <is>
          <t xml:space="preserve"> </t>
        </is>
      </c>
    </row>
    <row r="83">
      <c r="A83" s="4" t="inlineStr">
        <is>
          <t>Non-PEO NEO [Member] | Adj Type4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240140</v>
      </c>
      <c r="C85" s="6" t="n">
        <v>827482</v>
      </c>
      <c r="D85" s="6" t="n">
        <v>206612</v>
      </c>
      <c r="E85" s="4" t="inlineStr">
        <is>
          <t xml:space="preserve"> </t>
        </is>
      </c>
    </row>
    <row r="86">
      <c r="A86" s="4" t="inlineStr">
        <is>
          <t>Non-PEO NEO [Member] | Adj Type5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785159</v>
      </c>
      <c r="C88" s="6" t="n">
        <v>376692</v>
      </c>
      <c r="D88" s="6" t="n">
        <v>62180</v>
      </c>
      <c r="E88" s="4" t="inlineStr">
        <is>
          <t xml:space="preserve"> </t>
        </is>
      </c>
    </row>
    <row r="89">
      <c r="A89" s="4" t="inlineStr">
        <is>
          <t>Non-PEO NEO [Member] | Adj Type6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5" t="n">
        <v>0</v>
      </c>
      <c r="C91" s="5" t="n">
        <v>0</v>
      </c>
      <c r="D91" s="5" t="n">
        <v>0</v>
      </c>
      <c r="E9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1:06:58Z</dcterms:created>
  <dcterms:modified xmlns:dcterms="http://purl.org/dc/terms/" xmlns:xsi="http://www.w3.org/2001/XMLSchema-instance" xsi:type="dcterms:W3CDTF">2023-03-14T11:06:58Z</dcterms:modified>
</cp:coreProperties>
</file>